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owerSh" sheetId="2" state="visible" r:id="rId2"/>
    <sheet xmlns:r="http://schemas.openxmlformats.org/officeDocument/2006/relationships" name="Risk_Return Detail Data- Pow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Sep. 22,
		2017</t>
  </si>
  <si>
    <t>Document Effective Date</t>
  </si>
  <si>
    <t>dei_DocumentEffectiveDate</t>
  </si>
  <si>
    <t>Prospectus Date</t>
  </si>
  <si>
    <t>rr_ProspectusDate</t>
  </si>
  <si>
    <t>Feb. 24,
		2017</t>
  </si>
  <si>
    <t>Feb. 24, 2017</t>
  </si>
  <si>
    <t>POWERSHARES EXCHANGE-TRADED FUND TRUST II SUPPLEMENT DATED SEPTEMBER 22, 2017, TO THE PROSPECTUS DATED FEBRUARY 24, 2017, AS PREVIOUSLY SUPPLEMENTED AUGUST 23, 2017, AUGUST 18, 2017, JULY 31, 2017, JUNE 27, 2017, MAY 18, 2017 AND MARCH 14, 2017 Effective immediately, on page 100, under the section titled “ PowerShares Russell 1000 Equal Weight Portfolio “The Underlying Index is re-weighted at the close of the third Friday in March, September and December.”</t>
  </si>
  <si>
    <t>Supplement [Text Block]</t>
  </si>
  <si>
    <t>petft2_SupplementTextBlock</t>
  </si>
  <si>
    <t>PowerShares Russell 1000 Equal Weight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788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5:02:43Z</dcterms:created>
  <dcterms:modified xmlns:dcterms="http://purl.org/dc/terms/" xmlns:xsi="http://www.w3.org/2001/XMLSchema-instance" xsi:type="dcterms:W3CDTF">2017-09-28T15:02:43Z</dcterms:modified>
</cp:coreProperties>
</file>